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anEck Vec" sheetId="2" r:id="rId2"/>
    <s:sheet name="Risk_Return Detail Data- VanEck" sheetId="3" r:id="rId3"/>
    <s:sheet name="Risk_Return Summary- VanEck Ve4" sheetId="4" r:id="rId4"/>
    <s:sheet name="Risk_Return Detail Data- VanEc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29">
  <si>
    <t>Document and Entity Information</t>
  </si>
  <si>
    <t>Jun. 20, 2016</t>
  </si>
  <si>
    <t>Prospectus:</t>
  </si>
  <si>
    <t>Document Type</t>
  </si>
  <si>
    <t>Document Period End Date</t>
  </si>
  <si>
    <t>Jun. 20,
		2016</t>
  </si>
  <si>
    <t>Registrant Name</t>
  </si>
  <si>
    <t>VanEck Vectors ETF Trust</t>
  </si>
  <si>
    <t>Central Index Key</t>
  </si>
  <si>
    <t>Amendment Flag</t>
  </si>
  <si>
    <t>false</t>
  </si>
  <si>
    <t>Document Creation Date</t>
  </si>
  <si>
    <t>Document Effective Date</t>
  </si>
  <si>
    <t>Prospectus Date</t>
  </si>
  <si>
    <t>Feb. 1,
		2016</t>
  </si>
  <si>
    <t>VanEck Vectors Morningstar International Moat ETF</t>
  </si>
  <si>
    <t>SUPPLEMENT DATED JUNE 20, 2016 TO THE PROSPECTUS OF VANECK VECTORS ETF TRUST Dated February 1, 2016 (as supplemented) This Supplement updates certain information contained in the above-dated Prospectus for VanEck Vectors ETF Trust (the “Trust”) regarding VanEck Vectors Global Spin-Off ETF, VanEck Vectors Morningstar International Moat ETF and VanEck Vectors Morningstar Wide Moat ETF (the “Funds”), each a series of the Trust. You may obtain copies of the Funds’ Prospectus free of charge, upon request, by calling toll-free 1.800.826.2333 or by visiting the VanEck website at www.vaneck.com. The “VanEck Vectors Morningstar International Moat ETF—Principal Investment Strategies” section of the Prospectus is hereby deleted in its entirety and replaced with the following: The Fund normally invests at least 80% of its total assets in securities that comprise the Fund’s benchmark index. The ex-US Moat Focus Index is comprised of securities issued by companies that Morningstar, Inc. (“Morningstar”) determines have sustainable competitive advantages based on a proprietary methodology that considers quantitative and qualitative factors (“wide and narrow moat companies”). Wide moat companies are those that Morningstar believes will maintain its competitive advantage(s) for at least 20 years. Narrow moat companies are those that Morningstar believes will maintain its competitive advantage(s) for at least 10 years. Wide and narrow moat companies are selected from the universe of companies represented in the Morningstar ® SM As of May 31, 2016, the ex-US Moat Focus Index included 50 securities of companies with a market capitalization range of between approximately $560.8 million and $233.5 billion and a weighted average market capitalization of $42.2 billion. These amounts are subject to change. The Fund, using a “passive” or indexing investment approach, attempts to approximate the investment performance of the ex-US Moat Focus Index by investing in a portfolio of securities that generally replicates the ex-US Moat Focus Index. The Fund may concentrate its investments in a particular industry or group of industries to the extent that the ex-US Moat Focus Index concentrates in an industry or group of industries. As of June 20, 2016, the ex-US Moat Focus Index is concentrated in the financial services sector, and the consumer discretionary sector represents a significant portion of the ex-US Moat Focus Index. The section of the Prospectus captioned “VanEck Vectors Morningstar International Moat ETF—Principal Risks of Investment in the Fund” is revised by: · Deleting the “Risk of Investing in the Industrials Sector” and “Special Risk Considerations of Investing in Australian Issuers” in their entirety. · Adding the following as the second risk factor of that section: Risk of Investing in the Consumer Discretionary Sector.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si>
  <si>
    <t>Label</t>
  </si>
  <si>
    <t>Element</t>
  </si>
  <si>
    <t>Value</t>
  </si>
  <si>
    <t>Risk/Return:</t>
  </si>
  <si>
    <t>rr_RiskReturnAbstract</t>
  </si>
  <si>
    <t>Supplement [Text Block]</t>
  </si>
  <si>
    <t>cik0001137360_SupplementTextBlock</t>
  </si>
  <si>
    <t>Risk/Return [Heading]</t>
  </si>
  <si>
    <t>rr_RiskReturnHeading</t>
  </si>
  <si>
    <t>VanEck Vectors Morningstar Wide Moat ETF</t>
  </si>
  <si>
    <t xml:space="preserve">SUPPLEMENT DATED JUNE 20, 2016 TO THE PROSPECTUS OF VANECK VECTORS ETF TRUST Dated February 1, 2016 (as supplemented) This Supplement updates certain information contained in the above-dated Prospectus for VanEck Vectors ETF Trust (the “Trust”) regarding VanEck Vectors Global Spin-Off ETF, VanEck Vectors Morningstar International Moat ETF and VanEck Vectors Morningstar Wide Moat ETF (the “Funds”), each a series of the Trust. You may obtain copies of the Funds’ Prospectus free of charge, upon request, by calling toll-free 1.800.826.2333 or by visiting the VanEck website at www.vaneck.com. The “VanEck Vectors Morningstar Wide Moat ETF—Principal Investment Strategies” section of the Prospectus is hereby deleted in its entirety and replaced with the following: The Fund normally invests at least 80% of its total assets in securities that comprise the Fund’s benchmark index. The Wide Moat Focus Index is comprised of securities issued by companies that Morningstar, Inc. (“Morningstar”) determines to have sustainable competitive advantages based on a proprietary methodology that considers quantitative and qualitative factors (“wide moat companies”). Wide moat companies are selected from the universe of companies represented in the Morningstar ® SM As of May 31, 2016, the Wide Moat Focus Index included 20 securities of companies with a market capitalization range of between approximately $5.3 billion to $188.3 billion and a weighted average market capitalization of $61.0 billion. As of June 20, 2016, the Wide Moat Focus Index includes 40 securities. These amounts are subject to change. The Fund, using a “passive” or indexing investment approach, attempts to approximate the investment performance of the Wide Moat Focus Index by investing in a portfolio of securities that generally replicates the Wide Moat Focus Index. The Fund may concentrate its investments in a particular industry or group of industries to the extent that the Wide Moat Focus Index concentrates in an industry or group of industries. As of June 20, 2016, the Wide Moat Focus Index is concentrated in the health care sector and each of consumer discretionary, industrials, information technology and financial services sectors represent a significant portion of the Wide Moat Focus Index. The section of the Prospectus captioned “VanEck Vectors Morningstar Wide Moat ETF—Principal Risks of Investing in the Fund” is revised by: · Deleting “Issuer-Specific Changes Risk” in its entirety. · Adding the following as the first risk factor of that section: Risk of Investing in the Health Care Sector. · Deleting the “Risk of Investing in the Consumer Discretionary Sector” in its entirety and replacing it with the following: Risk of Investing in the Consumer Discretionary Sector. · Deleting the “Risk of Investing in the Industrials Sector” in its entirety and replacing it with the following: Risk of Investing in the Industrials Sector. · Deleting the “Risk of Investing in the Financial Services Sector” in its entirety and replacing it with the following: Risk of Investing in the Financial Services Sector. · Deleting the “Concentration Risk” in its entirety and replacing it with the following: Concentration Risk.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137360</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5</v>
      </c>
    </row>
    <row spans="1:1" r="4">
      <c t="s" s="4" r="A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spans="1:3" r="1">
      <c t="s" s="1" r="A1">
        <v>17</v>
      </c>
      <c t="s" s="1" r="B1">
        <v>18</v>
      </c>
      <c t="s" s="2" r="C1">
        <v>19</v>
      </c>
    </row>
    <row spans="1:3" r="2">
      <c t="s" s="4" r="A2">
        <v>15</v>
      </c>
    </row>
    <row spans="1:3" r="3">
      <c t="s" s="3" r="A3">
        <v>20</v>
      </c>
      <c t="s" s="4" r="B3">
        <v>21</v>
      </c>
    </row>
    <row spans="1:3" r="4">
      <c t="s" s="4" r="A4">
        <v>22</v>
      </c>
      <c t="s" s="4" r="B4">
        <v>23</v>
      </c>
      <c t="s" s="4" r="C4">
        <v>16</v>
      </c>
    </row>
    <row spans="1:3" r="5">
      <c t="s" s="4" r="A5">
        <v>24</v>
      </c>
      <c t="s" s="4" r="B5">
        <v>25</v>
      </c>
      <c t="s" s="4" r="C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6</v>
      </c>
    </row>
    <row spans="1:1" r="3">
      <c t="s" s="4" r="A3">
        <v>26</v>
      </c>
    </row>
    <row spans="1:1" r="4">
      <c t="s" s="4" r="A4">
        <v>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34"/>
    <col customWidth="1" max="3" min="3" width="80"/>
  </cols>
  <sheetData>
    <row spans="1:3" r="1">
      <c t="s" s="1" r="A1">
        <v>17</v>
      </c>
      <c t="s" s="1" r="B1">
        <v>18</v>
      </c>
      <c t="s" s="2" r="C1">
        <v>19</v>
      </c>
    </row>
    <row spans="1:3" r="2">
      <c t="s" s="4" r="A2">
        <v>26</v>
      </c>
    </row>
    <row spans="1:3" r="3">
      <c t="s" s="3" r="A3">
        <v>20</v>
      </c>
      <c t="s" s="4" r="B3">
        <v>21</v>
      </c>
    </row>
    <row spans="1:3" r="4">
      <c t="s" s="4" r="A4">
        <v>22</v>
      </c>
      <c t="s" s="4" r="B4">
        <v>23</v>
      </c>
      <c t="s" s="4" r="C4">
        <v>27</v>
      </c>
    </row>
    <row spans="1:3" r="5">
      <c t="s" s="4" r="A5">
        <v>24</v>
      </c>
      <c t="s" s="4" r="B5">
        <v>25</v>
      </c>
      <c t="s" s="4" r="C5">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17</v>
      </c>
      <c t="s" s="1" r="B1">
        <v>18</v>
      </c>
      <c t="s" s="2" r="C1">
        <v>19</v>
      </c>
    </row>
    <row spans="1:3" r="2">
      <c t="s" s="3" r="A2">
        <v>20</v>
      </c>
      <c t="s" s="4" r="B2">
        <v>21</v>
      </c>
    </row>
    <row spans="1:3" r="3">
      <c t="s" s="4" r="A3">
        <v>13</v>
      </c>
      <c t="s" s="4" r="B3">
        <v>28</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VanEck Vec</vt:lpstr>
      <vt:lpstr>Risk_Return Detail Data- VanEck</vt:lpstr>
      <vt:lpstr>Risk_Return Summary- VanEck Ve4</vt:lpstr>
      <vt:lpstr>Risk_Return Detail Data- VanEc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0:48:13Z</dcterms:created>
  <dcterms:modified xmlns:dcterms="http://purl.org/dc/terms/" xmlns:xsi="http://www.w3.org/2001/XMLSchema-instance" xsi:type="dcterms:W3CDTF">2016-07-11T10:48:13Z</dcterms:modified>
  <dc:title xmlns:dc="http://purl.org/dc/elements/1.1/">Untitled</dc:title>
  <dc:description xmlns:dc="http://purl.org/dc/elements/1.1/"/>
  <dc:subject xmlns:dc="http://purl.org/dc/elements/1.1/"/>
  <cp:keywords/>
  <cp:category/>
</cp:coreProperties>
</file>